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I an"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43" customWidth="1" min="2" max="2"/>
  </cols>
  <sheetData>
    <row r="1">
      <c r="A1" s="1" t="inlineStr">
        <is>
          <t>Document and Entity Information</t>
        </is>
      </c>
      <c r="B1" s="2" t="inlineStr">
        <is>
          <t>Dec. 31, 2020</t>
        </is>
      </c>
    </row>
    <row r="2">
      <c r="A2" s="3" t="inlineStr">
        <is>
          <t>Prospectus:</t>
        </is>
      </c>
    </row>
    <row r="3">
      <c r="A3" s="4" t="inlineStr">
        <is>
          <t>Document Type</t>
        </is>
      </c>
      <c r="B3" s="4" t="inlineStr">
        <is>
          <t>497</t>
        </is>
      </c>
    </row>
    <row r="4">
      <c r="A4" s="4" t="inlineStr">
        <is>
          <t>Document Period End Date</t>
        </is>
      </c>
      <c r="B4" s="4" t="inlineStr">
        <is>
          <t>Dec. 31,
		2020</t>
        </is>
      </c>
    </row>
    <row r="5">
      <c r="A5" s="4" t="inlineStr">
        <is>
          <t>Registrant Name</t>
        </is>
      </c>
      <c r="B5" s="4" t="inlineStr">
        <is>
          <t>NEUBERGER BERMAN ADVISERS MANAGEMENT TRUST</t>
        </is>
      </c>
    </row>
    <row r="6">
      <c r="A6" s="4" t="inlineStr">
        <is>
          <t>Entity Central Index Key</t>
        </is>
      </c>
      <c r="B6" s="4" t="inlineStr">
        <is>
          <t>000073691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20,
		2021</t>
        </is>
      </c>
    </row>
    <row r="10">
      <c r="A10" s="4" t="inlineStr">
        <is>
          <t>Document Effective Date</t>
        </is>
      </c>
      <c r="B10" s="4" t="inlineStr">
        <is>
          <t>May 1,
		2021</t>
        </is>
      </c>
    </row>
    <row r="11">
      <c r="A11" s="4" t="inlineStr">
        <is>
          <t>Prospectus Date</t>
        </is>
      </c>
      <c r="B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31, 2020</t>
        </is>
      </c>
    </row>
    <row r="2">
      <c r="A2" s="4" t="inlineStr">
        <is>
          <t>Class I and Class S | Mid Cap Intrinsic Value Portfolio</t>
        </is>
      </c>
    </row>
    <row r="3">
      <c r="A3" s="4" t="inlineStr">
        <is>
          <t>Neuberger Berman Equity Funds ® Neuberger Berman Mid Cap Intrinsic Value Fund Supplement to the Summary Prospectuses and Prospectuses, each dated December 15, 2020, as amended and supplemented Neuberger Berman Advisers Management Trust ® Mid Cap Intrinsic Value Portfolio Supplement to the Summary Prospectuses and Prospectuses, each dated May 1, 2021, as amended and supplemented Effective immediately , the following changes apply to the Summary
Prospectuses and Prospectuses for each of Neuberger Berman Mid Cap Intrinsic Value Fund and Mid Cap Intrinsic Value Portfolio: (a) The following is added as the second sentence to the sixth paragraph of the “Principal Investment Strategies” section of the Summary Prospectuses and
Prospectuses for each of Neuberger Berman Mid Cap Intrinsic Value Fund and Mid Cap Intrinsic Value Portfolio: The Fund may also invest in real estate investment trusts (“REITs”). (b) The following is added to the “Principal Investment Risks” section of the Summary Prospectuses and Prospectuses for each of Neuberger Berman Mid Cap
Intrinsic Value Fund and Mid Cap Intrinsic Value Portfolio: REITs and Other Real Estate Companies Risk. REIT and other real estate company securities are subject to risks similar to those of direct investments in real estate and the real estate industry in general, including, among other risks: general and local economic
conditions; changes in interest rates; declines in property values; defaults by mortgagors or other borrowers and tenants; increases in property taxes and other operating expenses; overbuilding in their sector of the real estate market;
fluctuations in rental income;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vestment income and net realized gains under the Internal Revenue Code of 1986, as amended, (“Code”) or to
maintain their exemption from registration under the Investment Company Act of 1940, as amended. Effective for taxable years beginning after December 31, 2017 and before January 1, 2026, the Code generally allows individuals and certain other
non-corporate entities a deduction for 20% of qualified REIT dividends. Regulations provide that a regulated investment company can pass the character of its qualified REIT dividends through to its shareholders. The value of REIT common shares may
decline when interest rates rise. REIT and other real estate company securities tend to be small- to mid-cap securities and are subject to the risks of investing in small- to mid-cap securities. The date of this supplement is June 17,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4" t="inlineStr">
        <is>
          <t>Class I and Class S | Mid Cap Intrinsic Valu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Neuberger Berman Equity Funds ® Neuberger Berman Mid Cap Intrinsic Value Fund Supplement to the Summary Prospectuses and Prospectuses, each dated December 15, 2020, as amended and supplemented Neuberger Berman Advisers Management Trust ® Mid Cap Intrinsic Value Portfolio Supplement to the Summary Prospectuses and Prospectuses, each dated May 1, 2021, as amended and supplemented Effective immediately , the following changes apply to the Summary
Prospectuses and Prospectuses for each of Neuberger Berman Mid Cap Intrinsic Value Fund and Mid Cap Intrinsic Value Portfolio: (a) The following is added as the second sentence to the sixth paragraph of the “Principal Investment Strategies” section of the Summary Prospectuses and
Prospectuses for each of Neuberger Berman Mid Cap Intrinsic Value Fund and Mid Cap Intrinsic Value Portfolio: The Fund may also invest in real estate investment trusts (“REITs”). (b) The following is added to the “Principal Investment Risks” section of the Summary Prospectuses and Prospectuses for each of Neuberger Berman Mid Cap
Intrinsic Value Fund and Mid Cap Intrinsic Value Portfolio: REITs and Other Real Estate Companies Risk. REIT and other real estate company securities are subject to risks similar to those of direct investments in real estate and the real estate industry in general, including, among other risks: general and local economic
conditions; changes in interest rates; declines in property values; defaults by mortgagors or other borrowers and tenants; increases in property taxes and other operating expenses; overbuilding in their sector of the real estate market;
fluctuations in rental income;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vestment income and net realized gains under the Internal Revenue Code of 1986, as amended, (“Code”) or to
maintain their exemption from registration under the Investment Company Act of 1940, as amended. Effective for taxable years beginning after December 31, 2017 and before January 1, 2026, the Code generally allows individuals and certain other
non-corporate entities a deduction for 20% of qualified REIT dividends. Regulations provide that a regulated investment company can pass the character of its qualified REIT dividends through to its shareholders. The value of REIT common shares may
decline when interest rates rise. REIT and other real estate company securities tend to be small- to mid-cap securities and are subject to the risks of investing in small- to mid-cap securities. The date of this supplement is June 17,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7:13:56Z</dcterms:created>
  <dcterms:modified xmlns:dcterms="http://purl.org/dc/terms/" xmlns:xsi="http://www.w3.org/2001/XMLSchema-instance" xsi:type="dcterms:W3CDTF">2021-06-17T17:13:56Z</dcterms:modified>
</cp:coreProperties>
</file>